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Int" sheetId="2" r:id="rId2"/>
    <s:sheet name="Risk_Return Detail Data- GMO 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TRUST</t>
  </si>
  <si>
    <t>Central Index Key</t>
  </si>
  <si>
    <t>dei_EntityCentralIndexKey</t>
  </si>
  <si>
    <t>Amendment Flag</t>
  </si>
  <si>
    <t>dei_AmendmentFlag</t>
  </si>
  <si>
    <t>false</t>
  </si>
  <si>
    <t>Document Creation Date</t>
  </si>
  <si>
    <t>dei_DocumentCreationDate</t>
  </si>
  <si>
    <t>Feb. 17,
		2016</t>
  </si>
  <si>
    <t>Document Effective Date</t>
  </si>
  <si>
    <t>dei_DocumentEffectiveDate</t>
  </si>
  <si>
    <t>Prospectus Date</t>
  </si>
  <si>
    <t>rr_ProspectusDate</t>
  </si>
  <si>
    <t>Jun. 30,
		2015</t>
  </si>
  <si>
    <t>Jun. 30, 2015</t>
  </si>
  <si>
    <t xml:space="preserve">GMO TRUST Supplement dated February 17, 2016 to the GMO Trust Multi-Class Prospectus, dated June 30, 2015, as supplemented IMPORTANT NOTICE REGARDING CHANGE IN INVESTMENT POLICY GMO International Small Companies Fund Effective as of May 1, 2016 (the Effective Date), the sections appearing on pages 53-56 of the Prospectus captioned Investment objective, Principal investment strategies, Principle risks of investing in the Fund, and Management of the Fund relating to GMO International Small Companies Fund are replaced with the following: Investment objective Total return in excess of that of its benchmark, the S&amp;P Developed ex-U.S. Small Cap Index. Principal investment strategies The Fund typically invests directly and indirectly (e.g., through underlying funds or derivatives) in equities of companies tied economically to countries other than the United States (including both developed and emerging countries) whose outstanding publicly traded equities are in the lowest 25% of publicly traded market capitalization (float) in a particular country (small companies). The term equities refers to direct and indirect investments in common and preferred stocks and other stock-related securities, such as convertible securities, depositary receipts, and exchange-traded equity real estate investment trusts (REITs) and income trusts. Under normal circumstances, the Fund invests directly and indirectly at least 80% of its assets in securities of small companies that are tied economically to countries other than the United States (see Name Policies). The market capitalization range of companies whose equities are held by the Fund is generally within the market capitalization range of companies in the Funds benchmark, which represents the lowest 15% of publicly traded market capitalization (float) of the S&amp;P Broad Market Index in each country. Depending on the country, as of January 31, 2016, the market capitalization of the outstanding common stock and other stock-related securities of the largest company in a particular country included in the S&amp;P Developed ex-U.S. Small Cap Index ranged from approximately $800 million (Israel) to $13.3 billion (Switzerland) (based on exchange rates as of January 31, 2016). As of January 31, 2016, the publicly traded market capitalization of the largest small company (as defined by the Fund) ranged from approximately $367 million (Egypt) to $19.0 billion (Switzerland) (based on exchange rates as of January 31, 2016). GMO selects investments using value-based fundamental analysis that is informed by a disciplined quantitative screening process. GMO analyzes companies for financial, operational, and managerial strength and compares them to their global, regional, and industry peers. GMO also considers a companys accounting and governance practices. As part of the investment process, GMO frequently meets with management and visits companies. The factors considered and investment methods used by GMO can change over time. In pursuing its investment objective, the Fund may (but is not obligated to) invest in a wide variety of exchange-traded and over-the-counter (OTC) derivatives, including, without limitation, forward currency contracts, futures and options, as well as exchange-traded funds (ETFs). The Funds foreign currency exposure may differ from the currency exposure of its equity investments. In addition, the Fund may lend its portfolio securities. The Fund also may invest in U.S. Treasury Fund and in money market funds unaffiliated with GMO. Principal risks of investing in the Fund The value of the Funds shares changes with the value of the Funds investments. Many factors can affect this value, and you may lose money by investing in the Fund. The principal risks of investing in the Fund are summarized below. For a more complete discussion of these risks, see Description of Principal Risks.  Smaller Company Risk  Smaller companies may have limited product lines, markets, or financial resources, may lack the competitive strength of larger companies, may have inexperienced managers or may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  Market Risk  Equities  The market prices of equities may decline due to factors affecting the issuing companies, their industries, or the economy and equity markets generally. If the Fund purchases equities for less than their value as determined by GMO, the Fund runs the risk that the market prices of these equities will not appreciate or will decline for a variety of reasons, one of which may be GMOs incorrect assessment of their intrinsic value. The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 Non-U.S. Investment Risk  The market prices of many non-U.S. securities fluctuate more than those of U.S. securities. Many non-U.S. securities markets are less stable, smaller, less liquid, and less regulated than U.S. securities markets, and the cost of trading in those markets often is higher than in U.S. securities markets. Non-U.S. portfolio transactions generally involve higher commission rates, transfer taxes, and custodial costs than similar transactions in the United States. In addition, the Fund may be subject to non-U.S. taxes, including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may be predominantly based on only a few industries or dependent on revenues from particular commodities and which often are more volatile than the economies of developed countries.  Currency Risk  Fluctuations in exchange rates can adversely affect the market value of the Funds foreign currency holdings and investments denominated in foreign currencies.  Illiquidity Risk  Low trading volume, lack of a market maker, large position size, or legal restrictions may limit or prevent the Fund from selling particular securities or closing derivative positions at desirable prices.  Management and Operational Risk  The Fund runs the risk that GMOs investment techniques will fail to produce desired results. GMO often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the Funds performance. The Fund also runs the risk that GMOs assessment of an investment may be wrong or that deficiencies in GMOs or another service providers internal systems or controls will cause losses for the Fund or impair Fund operations.  Focused Investment Risk  Investments focused in countries, regions, sectors, industries, or issuers that are subject to the same or similar risk factors and investments whose prices are strongly correlated are subject to greater overall risk than investments that are more diversified.  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  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  Leveraging Risk  The use of reverse repurchase agreements and other derivatives and securities lending creates leverage. Leverage increases the Funds losses when the value of its investments (including derivatives) declines.  Derivatives and Short Sales Risk  The use of derivatives involves the risk that their value may not change as expected relative to changes in the value of the underlying assets, rates, or indices. Derivatives also present other risks, including market risk, illiquidity risk, currency risk, and counterparty risk. In addition, the risks of loss associated with derivatives that provide short investment exposure and short sales of securities are theoretically unlimited.  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cause the Fund to sell securities at disadvantageous prices or otherwise will disrupt the Funds operations. </t>
  </si>
  <si>
    <t>Supplement [Text Block]</t>
  </si>
  <si>
    <t>gmot_SupplementTextBlock</t>
  </si>
  <si>
    <t>GMO International Small Companies Fund</t>
  </si>
  <si>
    <t>Objective [Heading]</t>
  </si>
  <si>
    <t>rr_ObjectiveHeading</t>
  </si>
  <si>
    <t>Investment objective</t>
  </si>
  <si>
    <t>Objective, Primary [Text Block]</t>
  </si>
  <si>
    <t>rr_ObjectivePrimaryTextBlock</t>
  </si>
  <si>
    <t>Total return in excess of that of its benchmark, the S&amp;amp;P Developed ex-U.S. Small Cap Index.</t>
  </si>
  <si>
    <t>Strategy [Heading]</t>
  </si>
  <si>
    <t>rr_StrategyHeading</t>
  </si>
  <si>
    <t>Principal investment strategies</t>
  </si>
  <si>
    <t>Strategy Narrative [Text Block]</t>
  </si>
  <si>
    <t>rr_StrategyNarrativeTextBlock</t>
  </si>
  <si>
    <t xml:space="preserve">The Fund typically invests directly and indirectly (e.g., through underlying funds or derivatives) in equities of companies tied economically to countries other than the United States (including both developed and emerging countries) whose outstanding publicly traded equities are in the lowest 25% of publicly traded market capitalization (float) in a particular country (small companies). The term equities refers to direct and indirect investments in common and preferred stocks and other stock-related securities, such as convertible securities, depositary receipts, and exchange-traded equity real estate investment trusts (REITs) and income trusts. Under normal circumstances, the Fund invests directly and indirectly at least 80% of its assets in securities of small companies that are tied economically to countries other than the United States (see Name Policies). The market capitalization range of companies whose equities are held by the Fund is generally within the market capitalization range of companies in the Funds benchmark, which represents the lowest 15% of publicly traded market capitalization (float) of the S&amp;P Broad Market Index in each country. Depending on the country, as of January 31, 2016, the market capitalization of the outstanding common stock and other stock-related securities of the largest company in a particular country included in the S&amp;P Developed ex-U.S. Small Cap Index ranged from approximately $800 million (Israel) to $13.3 billion (Switzerland) (based on exchange rates as of January 31, 2016). As of January 31, 2016, the publicly traded market capitalization of the largest small company (as defined by the Fund) ranged from approximately $367 million (Egypt) to $19.0 billion (Switzerland) (based on exchange rates as of January 31, 2016). </t>
  </si>
  <si>
    <t>Risk [Heading]</t>
  </si>
  <si>
    <t>rr_RiskHeading</t>
  </si>
  <si>
    <t>Principal risks of investing in the Fund</t>
  </si>
  <si>
    <t>Risk Narrative [Text Block]</t>
  </si>
  <si>
    <t>rr_RiskNarrativeTextBlock</t>
  </si>
  <si>
    <t xml:space="preserve">The value of the Funds shares changes with the value of the Funds investments. Many factors can affect this value, and you may lose money by investing in the Fund. The principal risks of investing in the Fund are summarized below. For a more complete discussion of these risks, see Description of Principal Risks. Smaller Company Risk  Smaller companies may have limited product lines, markets, or financial resources, may lack the competitive strength of larger companies, may have inexperienced managers or may depend on a few key employees. The securities of companies with smaller market capitalizations often are less widely held and trade less frequently and in lesser quantities, and their market prices often fluctuate more, than the securities of companies with larger market capitalizations. Market Risk  Equities  The market prices of equities may decline due to factors affecting the issuing companies, their industries, or the economy and equity markets generally. If the Fund purchases equities for less than their value as determined by GMO, the Fund runs the risk that the market prices of these equities will not appreciate or will decline for a variety of reasons, one of which may be GMOs incorrect assessment of their intrinsic value. The Fund also may purchase equities that typically trade at higher multiples of current earnings than other securities, and the market prices of these equities often are more sensitive to changes in future earnings expectations than the market prices of equities trading at lower multiples. Declines in stock market prices generally are likely to reduce the net asset value of the Funds shares. Non-U.S. Investment Risk  The market prices of many non-U.S. securities fluctuate more than those of U.S. securities. Many non-U.S. securities markets are less stable, smaller, less liquid, and less regulated than U.S. securities markets, and the cost of trading in those markets often is higher than in U.S. securities markets. Non-U.S. portfolio transactions generally involve higher commission rates, transfer taxes, and custodial costs than similar transactions in the United States. In addition, the Fund may be subject to non-U.S. taxes, including potentially on a retroactive basis, on (i) capital gains it realizes or dividends, interest, or other amounts it realizes or accrues in respect of non-U.S. investments, (ii) transactions in those investments, and (iii) repatriation of proceeds generated from the sale or other disposition of those investments. Also, the Fund needs a license to invest directly in many non-U.S. securities markets, and the Fund is subject to the risk that it could not invest if its license were terminated or suspended. In some non-U.S. securities markets, prevailing custody and trade settlement practices (e.g., the requirement to pay for securities prior to receipt) expose the Fund to credit and other risks. Further, adverse changes in investment regulations, capital requirements or exchange controls could adversely affect the value of the Funds investments. These and other risks (e.g., nationalization, expropriation or other confiscation of assets of non-U.S. issuers) tend to be greater for investments in companies tied economically to emerging countries, the economies of which may be predominantly based on only a few industries or dependent on revenues from particular commodities and which often are more volatile than the economies of developed countries. Currency Risk  Fluctuations in exchange rates can adversely affect the market value of the Funds foreign currency holdings and investments denominated in foreign currencies. Illiquidity Risk  Low trading volume, lack of a market maker, large position size, or legal restrictions may limit or prevent the Fund from selling particular securities or closing derivative positions at desirable prices. Management and Operational Risk  The Fund runs the risk that GMOs investment techniques will fail to produce desired results. GMO often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the Funds performance. The Fund also runs the risk that GMOs assessment of an investment may be wrong or that deficiencies in GMOs or another service providers internal systems or controls will cause losses for the Fund or impair Fund operations. Focused Investment Risk  Investments focused in countries, regions, sectors, industries, or issuers that are subject to the same or similar risk factors and investments whose prices are strongly correlated are subject to greater overall risk than investments that are more diversified. Market Disruption and Geopolitical Risk  Geopolitical and other events may disrupt securities markets and adversely affect global economies and markets. Those events, as well as other changes in non-U.S. and U.S. economic and political conditions, could adversely affect the value of the Funds investments. Counterparty Risk  The Fund runs the risk that the counterparty to a derivatives contract, a clearing member used by the Fund to hold a cleared derivatives contract, or a borrower of the Funds securities will be unable or unwilling to make timely settlement payments, return the Funds margin or otherwise honor its obligations. Leveraging Risk  The use of reverse repurchase agreements and other derivatives and securities lending creates leverage. Leverage increases the Funds losses when the value of its investments (including derivatives) declines. Derivatives and Short Sales Risk  The use of derivatives involves the risk that their value may not change as expected relative to changes in the value of the underlying assets, rates, or indices. Derivatives also present other risks, including market risk, illiquidity risk, currency risk, and counterparty risk. In addition, the risks of loss associated with derivatives that provide short investment exposure and short sales of securities are theoretically unlimited. Large Shareholder Risk  To the extent that a large number of shares of the Fund is held by a single shareholder (e.g., an institutional investor or another GMO Fund) or a group of shareholders with a common investment strategy (e.g., GMO asset allocation accounts), the Fund is subject to the risk that a redemption by those shareholders of all or a large portion of their Fund shares will cause the Fund to sell securities at disadvantageous prices or otherwise will disrupt the Funds operations. </t>
  </si>
  <si>
    <t>Risk Lose Money [Text]</t>
  </si>
  <si>
    <t>rr_RiskLoseMoney</t>
  </si>
  <si>
    <t>Many factors can affect this value, and you may lose money by investing in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7212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30"/>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c t="s" s="4" r="B9">
        <v>33</v>
      </c>
      <c t="s" s="4" r="C9">
        <v>34</v>
      </c>
    </row>
    <row spans="1:3" r="10">
      <c t="s" s="4" r="A10">
        <v>35</v>
      </c>
      <c t="s" s="4" r="B10">
        <v>36</v>
      </c>
      <c t="s" s="4" r="C10">
        <v>37</v>
      </c>
    </row>
    <row spans="1:3" r="11">
      <c t="s" s="4" r="A11">
        <v>38</v>
      </c>
      <c t="s" s="4" r="B11">
        <v>39</v>
      </c>
      <c t="s" s="4" r="C11">
        <v>40</v>
      </c>
    </row>
    <row spans="1:3" r="12">
      <c t="s" s="4" r="A12">
        <v>41</v>
      </c>
      <c t="s" s="4" r="B12">
        <v>42</v>
      </c>
      <c t="s" s="4" r="C12">
        <v>43</v>
      </c>
    </row>
    <row spans="1:3" r="13">
      <c t="s" s="4" r="A13">
        <v>44</v>
      </c>
      <c t="s" s="4" r="B13">
        <v>45</v>
      </c>
      <c t="s" s="4" r="C13">
        <v>46</v>
      </c>
    </row>
    <row spans="1:3" r="14">
      <c t="s" s="4" r="A14">
        <v>47</v>
      </c>
      <c t="s" s="4" r="B14">
        <v>48</v>
      </c>
      <c t="s" s="4" r="C14">
        <v>49</v>
      </c>
    </row>
    <row spans="1:3" r="15">
      <c t="s" s="4" r="A15">
        <v>50</v>
      </c>
      <c t="s" s="4" r="B15">
        <v>51</v>
      </c>
      <c t="s" s="4" r="C15">
        <v>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Int</vt:lpstr>
      <vt:lpstr>Risk_Return Detail Data- GMO 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4:27:51Z</dcterms:created>
  <dcterms:modified xmlns:dcterms="http://purl.org/dc/terms/" xmlns:xsi="http://www.w3.org/2001/XMLSchema-instance" xsi:type="dcterms:W3CDTF">2016-03-07T14:27:51Z</dcterms:modified>
  <dc:title xmlns:dc="http://purl.org/dc/elements/1.1/">Untitled</dc:title>
  <dc:description xmlns:dc="http://purl.org/dc/elements/1.1/"/>
  <dc:subject xmlns:dc="http://purl.org/dc/elements/1.1/"/>
  <cp:keywords/>
  <cp:category/>
</cp:coreProperties>
</file>